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CNB CORP.</t>
        </is>
      </c>
    </row>
    <row r="8">
      <c r="A8" s="4" t="inlineStr">
        <is>
          <t>Entity Central Index Key</t>
        </is>
      </c>
      <c r="B8" s="4" t="inlineStr">
        <is>
          <t>00010749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1)(2)
Compensation Actually Paid to PEO (3)
Average Summary Compensation Table Total for Non-PEO NEOs (4)
Average Compensation Actually Paid to Non-PEO NEOs (5)
Value of Initial Fixed $100 Investment Based on Total Shareholder Return (“TSR”)
Net Income (000’s)
2024 $598,689 $646,895 $343,464 $362,753 $103.00 $13,492
2023 $821,601 $665,222 $484,667 $392,382 $107.35 $12,628
2022 $598,921 $621,903 $344,912 $367,059 $122.53 $22,128 PAY VERSUS PERFORMANCE
(1)
Executives included in the Non-PEO averages for all years presented are; Mr. Haines, Mr. Miller, Mr. Ruppert, and Mr. Mulligan. Mr. Meilstrup is the PEO for all years presented.
(2)
Includes restricted stock awards with the value of $84,045 in 2024, $154,050 in 2023 and $102,000 in 2022.
(3)
Adjustments to determine compensation “actually paid” for the PEO included the following:</t>
        </is>
      </c>
      <c r="C4" s="4" t="inlineStr">
        <is>
          <t xml:space="preserve"> </t>
        </is>
      </c>
      <c r="D4" s="4" t="inlineStr">
        <is>
          <t xml:space="preserve"> </t>
        </is>
      </c>
    </row>
    <row r="5">
      <c r="A5" s="4" t="inlineStr">
        <is>
          <t>PEO Total Compensation Amount</t>
        </is>
      </c>
      <c r="B5" s="5" t="n">
        <v>598689</v>
      </c>
      <c r="C5" s="5" t="n">
        <v>821601</v>
      </c>
      <c r="D5" s="5" t="n">
        <v>598921</v>
      </c>
    </row>
    <row r="6">
      <c r="A6" s="4" t="inlineStr">
        <is>
          <t>PEO Actually Paid Compensation Amount</t>
        </is>
      </c>
      <c r="B6" s="5" t="n">
        <v>646895</v>
      </c>
      <c r="C6" s="6" t="n">
        <v>665222</v>
      </c>
      <c r="D6" s="6" t="n">
        <v>621903</v>
      </c>
    </row>
    <row r="7">
      <c r="A7" s="4" t="inlineStr">
        <is>
          <t>Adjustment To PEO Compensation, Footnote</t>
        </is>
      </c>
      <c r="B7" s="4" t="inlineStr">
        <is>
          <t>Adjustments to determine Compensation Actually Paid for PEO in US dollars
2024
2023
2022
Change in actuarial present value of the individual’s accumulated benefit under all defined benefit pension plans 6,476 156,800 4,893
Value of equity awards (stock awards or options) granted in the year 84,045 154,050 102,000
Value “actually received” as it relates to pension benefits – – –
Service cost (and prior service cost) 32,000 28,000 36,000
Equity compensation – – –
Awards granted in fiscal year (valued at December 31 of the relevant year) 91,673 136,174 95,382
Change of unvested awards (valued at December 31 of the relevant year) (8,506) (21,945) (12,714)
Change of shares vested during year (valued at the applicable vesting date) 6,533 (2,723) 184
Dividends paid during year 17,027 14,966 11,023
(4)
Includes restricted stock awards in 2024 as follows: Mr. Haines, $34,840; Mr. Miller, $34,840; Mr. Ruppert, $32,500; and Mr. Mulligan, $31,460. In 2023, as follows: Mr. Haines, $65,000; Mr. Miller, $65,000; Mr. Ruppert, $60,320; and Mr. Mulligan, $58,240. In 2022 as follows: Mr. Haines, $45,600; Mr. Miller, $45,600; Mr. Ruppert, $42,000; and Mr. Mulligan, $40,400.
(5)
Adjustments to determine compensation “actually paid” for the Non-PEO NEOs included the following:</t>
        </is>
      </c>
      <c r="C7" s="4" t="inlineStr">
        <is>
          <t xml:space="preserve"> </t>
        </is>
      </c>
      <c r="D7" s="4" t="inlineStr">
        <is>
          <t xml:space="preserve"> </t>
        </is>
      </c>
    </row>
    <row r="8">
      <c r="A8" s="4" t="inlineStr">
        <is>
          <t>Non-PEO NEO Average Total Compensation Amount</t>
        </is>
      </c>
      <c r="B8" s="5" t="n">
        <v>343464</v>
      </c>
      <c r="C8" s="6" t="n">
        <v>484667</v>
      </c>
      <c r="D8" s="6" t="n">
        <v>344912</v>
      </c>
    </row>
    <row r="9">
      <c r="A9" s="4" t="inlineStr">
        <is>
          <t>Non-PEO NEO Average Compensation Actually Paid Amount</t>
        </is>
      </c>
      <c r="B9" s="5" t="n">
        <v>362753</v>
      </c>
      <c r="C9" s="6" t="n">
        <v>392382</v>
      </c>
      <c r="D9" s="6" t="n">
        <v>367059</v>
      </c>
    </row>
    <row r="10">
      <c r="A10" s="4" t="inlineStr">
        <is>
          <t>Adjustment to Non-PEO NEO Compensation Footnote</t>
        </is>
      </c>
      <c r="B10" s="4" t="inlineStr">
        <is>
          <t xml:space="preserve">Adjustments to determine Compensation Actually Paid for Non-PEO NEO in US dollars
2024
2023
2022
Change in actuarial present value of the individual's accumulated benefit under all defined benefit pension plans 1,892 98,140 2,558
Value of equity awards (stock awards or options) granted in the year 33,410 63,830 44,700
Value “actually received” as it relates to pension benefits – – –
Service cost (and prior service cost) 11,750 18,500 27,250
Equity compensation – – –
Awards granted in fiscal year (valued at December 31 of the relevant year) 36,444 56,418 41,801
Change of unvested awards (valued at December 31 of the relevant year) (3,452) (9,991) (6,341)
Change of shares vested during year (valued at the applicable vesting date) 2,983 (1,468) 57
Dividends paid during year 6,866 6,527 5,238 </t>
        </is>
      </c>
      <c r="C10" s="4" t="inlineStr">
        <is>
          <t xml:space="preserve"> </t>
        </is>
      </c>
      <c r="D10" s="4" t="inlineStr">
        <is>
          <t xml:space="preserve"> </t>
        </is>
      </c>
    </row>
    <row r="11">
      <c r="A11" s="4" t="inlineStr">
        <is>
          <t>Total Shareholder Return Amount</t>
        </is>
      </c>
      <c r="B11" s="5" t="n">
        <v>103</v>
      </c>
      <c r="C11" s="7" t="n">
        <v>107.35</v>
      </c>
      <c r="D11" s="7" t="n">
        <v>122.53</v>
      </c>
    </row>
    <row r="12">
      <c r="A12" s="4" t="inlineStr">
        <is>
          <t>Net Income (Loss)</t>
        </is>
      </c>
      <c r="B12" s="6" t="n">
        <v>13492</v>
      </c>
      <c r="C12" s="6" t="n">
        <v>12628</v>
      </c>
      <c r="D12" s="6" t="n">
        <v>22128</v>
      </c>
    </row>
    <row r="13">
      <c r="A13" s="4" t="inlineStr">
        <is>
          <t>PEO | Aggregate Change in Present Value of Accumulated Benefit for All Pension Plans Reported in Summary Compensation Table</t>
        </is>
      </c>
      <c r="B13" s="4" t="inlineStr">
        <is>
          <t xml:space="preserve"> </t>
        </is>
      </c>
      <c r="C13" s="4" t="inlineStr">
        <is>
          <t xml:space="preserve"> </t>
        </is>
      </c>
      <c r="D13" s="4" t="inlineStr">
        <is>
          <t xml:space="preserve"> </t>
        </is>
      </c>
    </row>
    <row r="14">
      <c r="A14" s="3" t="inlineStr">
        <is>
          <t>Pay vs Performance Disclosure</t>
        </is>
      </c>
      <c r="B14" s="4" t="inlineStr">
        <is>
          <t xml:space="preserve"> </t>
        </is>
      </c>
      <c r="C14" s="4" t="inlineStr">
        <is>
          <t xml:space="preserve"> </t>
        </is>
      </c>
      <c r="D14" s="4" t="inlineStr">
        <is>
          <t xml:space="preserve"> </t>
        </is>
      </c>
    </row>
    <row r="15">
      <c r="A15" s="4" t="inlineStr">
        <is>
          <t>Adjustment to Compensation, Amount</t>
        </is>
      </c>
      <c r="B15" s="6" t="n">
        <v>6476</v>
      </c>
      <c r="C15" s="6" t="n">
        <v>156800</v>
      </c>
      <c r="D15" s="6" t="n">
        <v>4893</v>
      </c>
    </row>
    <row r="16">
      <c r="A16" s="4" t="inlineStr">
        <is>
          <t>PEO | Pension Adjustments Prior Service Cost</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6" t="n">
        <v>32000</v>
      </c>
      <c r="C18" s="6" t="n">
        <v>28000</v>
      </c>
      <c r="D18" s="6" t="n">
        <v>36000</v>
      </c>
    </row>
    <row r="19">
      <c r="A19" s="4" t="inlineStr">
        <is>
          <t>PEO | Equity Awards Adjustments, Excluding Value Reported in Compensation Table</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0</v>
      </c>
      <c r="C21" s="6" t="n">
        <v>0</v>
      </c>
      <c r="D21" s="6" t="n">
        <v>0</v>
      </c>
    </row>
    <row r="22">
      <c r="A22" s="4" t="inlineStr">
        <is>
          <t>PEO | Year-end Fair Value of Equity Awards Granted in Covered Year that are Outstanding and Unvested</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91673</v>
      </c>
      <c r="C24" s="6" t="n">
        <v>136174</v>
      </c>
      <c r="D24" s="6" t="n">
        <v>95382</v>
      </c>
    </row>
    <row r="25">
      <c r="A25" s="4" t="inlineStr">
        <is>
          <t>PEO | Year-over-Year Change in Fair Value of Equity Awards Granted in Prior Years That are Outstanding and Unvested</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8506</v>
      </c>
      <c r="C27" s="6" t="n">
        <v>-21945</v>
      </c>
      <c r="D27" s="6" t="n">
        <v>-12714</v>
      </c>
    </row>
    <row r="28">
      <c r="A28" s="4" t="inlineStr">
        <is>
          <t>PEO | Vesting Date Fair Value of Equity Awards Granted and Vested in Covered Yea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6533</v>
      </c>
      <c r="C30" s="6" t="n">
        <v>-2723</v>
      </c>
      <c r="D30" s="6" t="n">
        <v>184</v>
      </c>
    </row>
    <row r="31">
      <c r="A31" s="4" t="inlineStr">
        <is>
          <t>PEO | Dividends or Other Earnings Paid on Equity Awards not Otherwise Reflected in Total Compensation for Covered Yea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17027</v>
      </c>
      <c r="C33" s="6" t="n">
        <v>14966</v>
      </c>
      <c r="D33" s="6" t="n">
        <v>11023</v>
      </c>
    </row>
    <row r="34">
      <c r="A34" s="4" t="inlineStr">
        <is>
          <t>PEO | Value of Equity Awards Granted In The Year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84045</v>
      </c>
      <c r="C36" s="6" t="n">
        <v>154050</v>
      </c>
      <c r="D36" s="6" t="n">
        <v>102000</v>
      </c>
    </row>
    <row r="37">
      <c r="A37" s="4" t="inlineStr">
        <is>
          <t>PEO | Value Actually Received As It Related To Pension Benefits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Non-PEO NEO | Aggregate Change in Present Value of Accumulated Benefit for All Pension Plans Reported in Summary Compensation Table</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1892</v>
      </c>
      <c r="C42" s="6" t="n">
        <v>98140</v>
      </c>
      <c r="D42" s="6" t="n">
        <v>2558</v>
      </c>
    </row>
    <row r="43">
      <c r="A43" s="4" t="inlineStr">
        <is>
          <t>Non-PEO NEO | Pension Adjustments Prior Service Cost</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1750</v>
      </c>
      <c r="C45" s="6" t="n">
        <v>18500</v>
      </c>
      <c r="D45" s="6" t="n">
        <v>27250</v>
      </c>
    </row>
    <row r="46">
      <c r="A46" s="4" t="inlineStr">
        <is>
          <t>Non-PEO NEO | Equity Awards Adjustments, Excluding Value Reported in Compensation Table</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 Year-end Fair Value of Equity Awards Granted in Covered Year that are Outstanding and Unvested</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36444</v>
      </c>
      <c r="C51" s="6" t="n">
        <v>56418</v>
      </c>
      <c r="D51" s="6" t="n">
        <v>41801</v>
      </c>
    </row>
    <row r="52">
      <c r="A52" s="4" t="inlineStr">
        <is>
          <t>Non-PEO NEO | Year-over-Year Change in Fair Value of Equity Awards Granted in Prior Years That are Outstanding and Unvested</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3452</v>
      </c>
      <c r="C54" s="6" t="n">
        <v>-9991</v>
      </c>
      <c r="D54" s="6" t="n">
        <v>-6341</v>
      </c>
    </row>
    <row r="55">
      <c r="A55" s="4" t="inlineStr">
        <is>
          <t>Non-PEO NEO | Vesting Date Fair Value of Equity Awards Granted and Vested in Covered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2983</v>
      </c>
      <c r="C57" s="6" t="n">
        <v>-1468</v>
      </c>
      <c r="D57" s="6" t="n">
        <v>57</v>
      </c>
    </row>
    <row r="58">
      <c r="A58" s="4" t="inlineStr">
        <is>
          <t>Non-PEO NEO | Dividends or Other Earnings Paid on Equity Awards not Otherwise Reflected in Total Compensation for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6866</v>
      </c>
      <c r="C60" s="6" t="n">
        <v>6527</v>
      </c>
      <c r="D60" s="6" t="n">
        <v>5238</v>
      </c>
    </row>
    <row r="61">
      <c r="A61" s="4" t="inlineStr">
        <is>
          <t>Non-PEO NEO | Value of Equity Awards Granted In The Year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33410</v>
      </c>
      <c r="C63" s="6" t="n">
        <v>63830</v>
      </c>
      <c r="D63" s="6" t="n">
        <v>44700</v>
      </c>
    </row>
    <row r="64">
      <c r="A64" s="4" t="inlineStr">
        <is>
          <t>Non-PEO NEO | Value Actually Received As It Related To Pension Benefits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5" t="n">
        <v>0</v>
      </c>
      <c r="C66" s="5" t="n">
        <v>0</v>
      </c>
      <c r="D66"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The Company does not currently grant new awards of stock options, stock appreciation rights or similar option-like instruments (“Options”). Accordingly, the Company has no specific policy or practice on the timing of awards of Options in relation to the disclosure of material nonpublic information by the Company. In the event the Company determines to grant new awards of Options, the Board of Directors will evaluate the appropriate steps to take in relation to the foregoing.</t>
        </is>
      </c>
    </row>
    <row r="5">
      <c r="A5" s="4" t="inlineStr">
        <is>
          <t>Award Timing Method</t>
        </is>
      </c>
      <c r="B5" s="4" t="inlineStr">
        <is>
          <t>The Company does not currently grant new awards of stock options, stock appreciation rights or similar option-like instruments (“Options”). Accordingly, the Company has no specific policy or practice on the timing of awards of Options in relation to the disclosure of material nonpublic information by the Company. In the event the Company determines to grant new awards of Options, the Board of Directors will evaluate the appropriate steps to take in relation to the foregoing.</t>
        </is>
      </c>
    </row>
    <row r="6">
      <c r="A6" s="4" t="inlineStr">
        <is>
          <t>Award Timing Predetermined</t>
        </is>
      </c>
      <c r="B6" s="4" t="inlineStr">
        <is>
          <t>fals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10:35Z</dcterms:created>
  <dcterms:modified xmlns:dcterms="http://purl.org/dc/terms/" xmlns:xsi="http://www.w3.org/2001/XMLSchema-instance" xsi:type="dcterms:W3CDTF">2025-04-11T21:10:36Z</dcterms:modified>
</cp:coreProperties>
</file>